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Stockholders' Equity (Deficit) " sheetId="16" state="visible" r:id="rId16"/>
    <sheet xmlns:r="http://schemas.openxmlformats.org/officeDocument/2006/relationships" name="Restatement (Table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mmitments and Contingencies (" sheetId="20" state="visible" r:id="rId20"/>
    <sheet xmlns:r="http://schemas.openxmlformats.org/officeDocument/2006/relationships" name="Stockholders' Equity (Deficit21" sheetId="21" state="visible" r:id="rId21"/>
    <sheet xmlns:r="http://schemas.openxmlformats.org/officeDocument/2006/relationships" name="Stockholders' Equity (Deficit22" sheetId="22" state="visible" r:id="rId22"/>
    <sheet xmlns:r="http://schemas.openxmlformats.org/officeDocument/2006/relationships" name="Stockholders' Equity (Details)" sheetId="23" state="visible" r:id="rId23"/>
    <sheet xmlns:r="http://schemas.openxmlformats.org/officeDocument/2006/relationships" name="Stock Options (Details Narrativ" sheetId="24" state="visible" r:id="rId24"/>
    <sheet xmlns:r="http://schemas.openxmlformats.org/officeDocument/2006/relationships" name="Related Party Transactions (Det"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56">
  <si>
    <t>Document and Entity Information - shares</t>
  </si>
  <si>
    <t>3 Months Ended</t>
  </si>
  <si>
    <t>Mar. 31, 2017</t>
  </si>
  <si>
    <t>May 01, 2017</t>
  </si>
  <si>
    <t>Document And Entity Information</t>
  </si>
  <si>
    <t>Entity Registrant Name</t>
  </si>
  <si>
    <t>Mojo Organic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6</t>
  </si>
  <si>
    <t>Current Assets</t>
  </si>
  <si>
    <t>Cash and cash equivalents</t>
  </si>
  <si>
    <t>Accounts Receivable, net</t>
  </si>
  <si>
    <t>Inventory</t>
  </si>
  <si>
    <t>Supplier deposits</t>
  </si>
  <si>
    <t xml:space="preserve"> </t>
  </si>
  <si>
    <t>Prepaid expenses</t>
  </si>
  <si>
    <t>Total Current Assets</t>
  </si>
  <si>
    <t>Security deposit</t>
  </si>
  <si>
    <t>Total Assets</t>
  </si>
  <si>
    <t>Current Liabilities</t>
  </si>
  <si>
    <t>Accounts payable and accrued expenses</t>
  </si>
  <si>
    <t>Accrued payroll to related parties</t>
  </si>
  <si>
    <t>Total Current Liabilities</t>
  </si>
  <si>
    <t>Stockholders Equity/ (Deficit)</t>
  </si>
  <si>
    <t>Preferred stock, 10,000,000 shares authorized at $0.001 par value, no shares issued and outstanding</t>
  </si>
  <si>
    <t>Common stock, 190,000,000 shares authorized at $0.001 par value, 18,380,326 shares issued and outstanding at March 31, 2017 and December 31, 2016,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Condensed Statements of Operations (Unaudited) (Restated) - USD ($)</t>
  </si>
  <si>
    <t>Mar. 31, 2016</t>
  </si>
  <si>
    <t>Income Statement [Abstract]</t>
  </si>
  <si>
    <t>Revenue</t>
  </si>
  <si>
    <t>Cost of Revenues</t>
  </si>
  <si>
    <t>Gross Profit</t>
  </si>
  <si>
    <t>Operating Expenses</t>
  </si>
  <si>
    <t>Selling, general and administrative</t>
  </si>
  <si>
    <t>Total Operating Expenses</t>
  </si>
  <si>
    <t>Loss from Operations</t>
  </si>
  <si>
    <t>Other Income</t>
  </si>
  <si>
    <t>Loss Before Provision for Income Taxes</t>
  </si>
  <si>
    <t>Provision for Income Taxes</t>
  </si>
  <si>
    <t>Net Loss</t>
  </si>
  <si>
    <t>Net loss per common share, basic and fully diluted</t>
  </si>
  <si>
    <t>Basic and diluted weighted average number of common shares outstanding</t>
  </si>
  <si>
    <t>Condensed Statements of Cash Flows (Unaudited) - USD ($)</t>
  </si>
  <si>
    <t>Cash flows from operating activities</t>
  </si>
  <si>
    <t>Adjustments to reconcile net loss to cash used by operating activitites:</t>
  </si>
  <si>
    <t>Stock-based compensation - stock options</t>
  </si>
  <si>
    <t>Stock and warrants issued to directors and employees</t>
  </si>
  <si>
    <t>Change in assets and liabilites:</t>
  </si>
  <si>
    <t>Increase in accounts receivable</t>
  </si>
  <si>
    <t>Decrease (increase) in inventory</t>
  </si>
  <si>
    <t>Increase in supplier deposits</t>
  </si>
  <si>
    <t>Decrease in prepaid expenses</t>
  </si>
  <si>
    <t>Increase in accounts payable and accrued expenses</t>
  </si>
  <si>
    <t>Increase in accrued payroll to related parties</t>
  </si>
  <si>
    <t>Net cash used in operating activities</t>
  </si>
  <si>
    <t>Net cash from financing activities:</t>
  </si>
  <si>
    <t>Sale of common stock, ne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Taxes paid</t>
  </si>
  <si>
    <t>SUPPLEMENTAL DISCLOSURE OF NON-CASH FINANCING ACTIVITIES</t>
  </si>
  <si>
    <t>Accrued payroll to related parties converted to additional paid-in capital</t>
  </si>
  <si>
    <t>Condensed Statements of Changes in Stockholders' Deficit (Unaudited) - 3 months ended Mar. 31, 2017 - USD ($)</t>
  </si>
  <si>
    <t>Common Stock</t>
  </si>
  <si>
    <t>Additional Paid-In Capital</t>
  </si>
  <si>
    <t>Accumulated Deficit</t>
  </si>
  <si>
    <t>Total</t>
  </si>
  <si>
    <t>Beginning balance, Shares at Dec. 31, 2016</t>
  </si>
  <si>
    <t>Beginning balance, Amount at Dec. 31, 2016</t>
  </si>
  <si>
    <t>Stock based compensation</t>
  </si>
  <si>
    <t>Stock options</t>
  </si>
  <si>
    <t>Net loss</t>
  </si>
  <si>
    <t>Ending balance, Shares at Mar. 31, 2017</t>
  </si>
  <si>
    <t>Ending balance, Amount at Mar. 31, 2017</t>
  </si>
  <si>
    <t>Business</t>
  </si>
  <si>
    <t>Accounting Policies [Abstract]</t>
  </si>
  <si>
    <t>Business and Basis of Presentation</t>
  </si>
  <si>
    <t xml:space="preserve">NOTE 1 – BUSINESS Overview MOJO Organics, Inc. (“MOJO” or
the “Company”) was incorporated in the State of Delaware on August 2, 2007. Headquartered in Jersey City, NJ, the Company
engages in new product development, production, marketing, distribution and sales of beverage brands that are natural, USDA Organic
and Non GMO Project verified.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17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6 included in the Company’s Annual Report on Form 10-K. </t>
  </si>
  <si>
    <t>Summary of Significant Accounting Policies</t>
  </si>
  <si>
    <t>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March 31, 2017 and December 31, 2016,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17 and December 31, 2016 was zero. Inventories Inventories, consisting solely of finished
goods, are stated at the lower of cost (first-in, first-out method) or market. When necessary, the Company provides allowances
to adjust the carrying value of its inventories to the lower of cost or net realizable value. Supplier Deposits Supplier Deposits consist of payments to manufacturers
for future production. 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 Shipping and Handling Costs Shipping and Handling Costs incurred to move
finished goods from our sales distribution centers to customer locations are included in the line Selling, General and Administrative
Expenses in our Statements of Operations. Net Loss Per Common Share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for the three months ended March 31, 2017 and 2016,
as they would have had an anti-dilutive impact on the Company’s net loss per common share:
2017 2016
Shares underlying options outstanding 620,000 620,000
Shares underlying warrants outstanding 4,012,366 3,096,919
Total 4,632,366 3,716,919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March 31, 2017 and December 31, 2016, the Company had no accrued interest
or penalties. The Company has had no Federal or state tax examinations in the past nor does it have any at the current time. Stock-Based Compensation ASC Topic 718, “ Accounting for Stock-Based
Compensation The Company accounts for equity based transactions
with non-employees under the provisions of ASC Subtopic 505-50, “ Equity-Based Payments to Non-Employees Fair value of financial instruments The carrying amounts of financial instruments,
which include cash, accounts receivable, accounts payable, accrued expenses and debt obligations, approximate their fair values
due to their short-term nature. New Accounting Pronouncements Management does not believe that any recently
issued, but not yet effective accounting standards, if currently adopted, would have a material effect on the accompanying financial
statements. Reclassifications Certain amounts in the March 31, 2016 Financial
Statements have been reclassified to conform to the presentation used in the March 31, 2017 Financial Statements.</t>
  </si>
  <si>
    <t>Commitments and Contingencies</t>
  </si>
  <si>
    <t>NOTE 3 – COMMITMENTS AND CONTINGENCIES Employment Agreements On June 15, 2015, the Company entered
into an Amended and Restated Employment Agreement (the "Simpson Agreement") with Glenn Simpson pursuant to which Mr. Simpson
will continue to act as the Company's Chief Executive Officer (“CEO”) and Chairman for a term of five (5) years as extended in consideration of (i) a base
salary of $5,000 per month from June 2015 through September 2015 and then increasing to $18,500 per month, (ii) 1,544,737 shares
of common stock of the Company to be issued to Mr. Simpson upon the Company generating revenue of $3,000,000 during any consecutive
twelve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 On June 15, 2015, the Company
entered into an Amended and Restated Employment Agreement (the "Spinner Agreement") with Peter Spinner pursuant to
which Mr. Spinner will continue to act as the Company's Chief Operating Officer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consecutive twelve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stock
bonus is set at 375,000 shares of Common Stock per year through December 31, 2018 and 200,000 shares of Common Stock per year
from 2019 through December 31, 2021 based upon revenue performance goals.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 On March 3, 2017, the Company amended
the Spinner Agreement, reducing the eligible bonus shares by 1,500,000. Lease Commitment The Company maintains office space in Jersey
City, New Jersey. The Company leases the space from a third-party pursuant to a lease agreement dated September 15, 2016 at a rate
of $2,230 per month. The lease agreement was terminated on February 28, 2017. The Company signed a new lease agreement
for the period March 1, 2017 to February 28, 2018. The new rent under this agreement is $2,259 per month. Lease expense amounted
to $8,146 and $5,389 for the three months ended March 31, 2017 and 2016, respectively.</t>
  </si>
  <si>
    <t>Stockholders' Equity</t>
  </si>
  <si>
    <t>Stockholders' Equity Note [Abstract]</t>
  </si>
  <si>
    <t>Stockholders' Equity Note Disclosure [Text Block]</t>
  </si>
  <si>
    <t>NOTE 4 – STOCKHOLDERS’ EQUITY
The Company has authorized 190,000,000 shares
of common stock (“Common Stock”) and 10,000,000 shares of preferred stock (“Preferred Stock”), each having
a par value of $0.001. In October 2015, the Company approved the 2015
Incentive Stock Plan, which provides the Company with the ability to issue stock options, stock awards and/or restricted stock
purchase offers for up to an aggregate of 1,500,000 shares of Common Stock. In March 2013, the Company approved the 2012
Long-Term Incentive Equity Plan (the “2012 Plan”), which provides the Company with the ability to issue stock options,
stock appreciation rights, restricted stock and/or stock based awards for up to an aggregate of 2,050,000 shares of Common Stock. Private Placement Offerings On January 20, 2016, the Company approved a
subscription agreement (the “2016 Subscription”) whereby 1,428,572 shares of Common Stock were offered to accredited
investors for $0.35 per share. For every two shares purchased, the investor received a warrant to acquire one share of Common Stock
at an exercise price of $0.70 per share exercisable for a period of two years from the date of issuance representing a potential
aggregate of 714,286 shares of Common Stock. The Company issued a total of 964,286 shares of Common Stock and two year purchase
warrants to acquire a total 482,143 shares of Common Stock to four accredited investors in consideration of $337,500. Restricted Stock Compensation The Company issued shares of restricted Common
Stock to certain of its directors, executive officers and employees. Unvested restricted shares are subject to forfeiture. With
the exception of 1,726,485 shares issued to employees and directors and 582,626 shares issued to a former director, which vest
based upon achieving certain milestones, the Company records compensation expense over the vesting period based upon the fair market
value on the date of grant for each share, adjusted for forfeitures. A summary of the restricted stock issuances
to directors, executive officers and employees is as follows:
Number of Shares
Weighted Average Grant Date Fair Value
Unvested share balance, January 1, 2016 4,210,306 $ 0.75
Granted — —
Vested (1,901,193 ) 1.33
Forfeited — —
Unvested share balance, December 31, 2016 2,309,113 $ 0.21
Granted — —
Vested — —
Forfeited — —
Unvested share balance, March 31, 2017 2,309,113 $ 0.21 In connection with the issuance of restricted
stock, the Company recorded no share-based compensation expense for the three months ended March 31, 2017 and $231,984 for the
three months ended March 31, 2016. As of March 31, 2017, there was $490,426 of total unrecognized compensation cost,
net of estimated forfeitures, related to unvested share-based compensation which vests only upon the achievement of certain performance
criteria. Stock Warrants In connection with two private placement offerings
in March 2014 (the “2014 Offerings”), investors received one purchase warrant at $0.91 per share for each share of
Common Stock purchased. The warrants issued to Wyatts Torch Equity
Partners, LP (“Wyatts”) were incorrectly calculated. On March 6, 2017, the Company issued warrants
to purchase 915,447 shares of Common Stock at $0.91 per share to Wyatts to correct for this error. There was no financial impact
resulting from this warrant understatement other than an understatement of potentially dilutive shares. In connection with the 2016 Subscription, warrants
to purchase 482,143 shares of Common Stock were issued at a price of $0.70 per share and are exercisable for a period of two years
from the date of issuance. The following table summarizes warrant activity
during the period:
Outstanding at January 1, 2016 2,614,776
Issued in connection with the 2016 Subscription 482,143
Outstanding at December 31, 2016 3,096,919
Issued in connection with the 2014 Offerings 915,447
Outstanding at March 31, 2017 4,012,366
Exercisable at March 31, 2017 4,012,366 Advisory Services On October 3, 2013, the Company entered into
an agreement with Ian Thompson for strategic business advisory services, public relations services and investor relations services
with Ian Thompson. In connection with this agreement, the Company issued 167,204 shares of restricted Common Stock and
recorded consulting fees of $501,612 during 2013, which was the fair market value of the stock on the date of issue. The
stock is vested; however it is restricted from trading. Ian Thompson was also issued 200,000 shares of restricted Common Stock,
which was to vest quarterly based upon the Company reaching certain market capitalization and revenue goals, in addition to providing
the above services, with the last tranche vesting scheduled to vest on June 30, 2014. Consulting fees amounting to $105,000 and
$280,000 were recorded in 2014 and 2013, respectively, related to the 200,000 shares of Common Stock. Throughout the
term of the agreement, the Company requested that Ian Thompson render performance under the agreement and to provide evidence
of same. Ian Thompson failed to perform in all material respects under the terms of the agreement and refused to provide evidence. On June 27, 2014, the Company terminated the
agreement. The Company is taking all necessary steps for the cancellation of the 367,204 shares, due to lack of delivery
of consideration and material breach of the agreement.</t>
  </si>
  <si>
    <t>Stock Options</t>
  </si>
  <si>
    <t>Other Liabilities Disclosure [Abstract]</t>
  </si>
  <si>
    <t>NOTE 5 – STOCK OPTIONS During the three months ended March 31, 2017
and 2016, compensation expense related to stock options of $726 and $18,809, respectively, was recorded. As of March 31, 2017,
there was $604 of total unrecognized compensation cost related to non-vested stock options. That remaining cost is expected to
be recognized by June 30, 2017.</t>
  </si>
  <si>
    <t>Related Party Transactions</t>
  </si>
  <si>
    <t>Related Party Transactions [Abstract]</t>
  </si>
  <si>
    <t>NOTE 6 – RELATED PARTY TRANSACTIONS
As
of March 31, 2017, accrued payroll of $588,100 was payable to the CEO and the COO of the Company. This amount included unpaid
salary as well as unpaid bonus. As of December 31, 2016, accrued payroll of $484,600 was payable to the CEO and COO, and such
amount included unpaid salary as well as unpaid bonus. During
2016, the CEO and the COO forgave unpaid salary due to them of $96,000 and $81,000, respectively. In
January 2016, the Company sold 285,715 shares of Common Stock and warrants to purchase 142,857 shares of Common Stock at $0.70
per share to Wyatts for $100,000 pursuant to the 2016 Subscription. The managing
member of Wyatts is the COO of the Company, as well as a Director of the Company.</t>
  </si>
  <si>
    <t>Subsequent Events</t>
  </si>
  <si>
    <t>Subsequent Events [Abstract]</t>
  </si>
  <si>
    <t>NOTE 7 – SUBSEQUENT EVENTS In accordance with ASC Topic 855, “Subsequent
Events,”
9
On April 6, 2017, the Company amended the Simpson
Agreement. Effective April 1, 2017, Mr. Simpson will no longer be paid at a rate of $22,000 per month. He has agreed to a reduction
in salary to $5,000 per month payable in cash and the right to receive 67,000 shares of restricted Common Stock per month. These
restricted shares have no voting rights, are not eligible for dividends and are non-transferable. The restriction shall be lifted
only upon the generation of $3,000,000 in revenue by the Company during a consecutive twelve month period. The Company also granted
immediately exercisable stock options to purchase 995,546 shares of Common Stock at the fair market value on the date of grant
of $0.16 per share. On April 6, 2017, the Company amended the Spinner
Agreement. Effective April 1, 2017, Mr. Spinner will no longer be paid at a rate of $18,500 per month. He has agreed to a reduction
in salary to $5,000 per month payable in cash and the right to receive 55,000 shares of restricted Common Stock per month. These
restricted shares have no voting rights, are not eligible for dividends and are non-transferable. The restriction shall be lifted
only upon the generation of $3,000,000 in revenue by the Company during a consecutive twelve month period. The Company also granted
immediately exercisable stock options to purchase 861,013 shares of Common Stock at the fair market value on the date of grant
of $0.16 per share. The CEO and COO also agreed to receive shares
of restricted Common Stock as payment for amounts owed to them as of March 31, 2017. They also agreed to receive shares of restricted
Common Stock as payment for their cash salary for April 2017. On May 1, 2017, the Company issued 2,165,750 and 1, 822,500 shares
of restricted Common Stock to the CEO and COO, respectively. Additionally, the Company issued 400,000 shares of restricted Common
Stock to Mr. Simpson as payment for his stock bonus earned in 2016. All of the aforementioned shares issued have no voting rights,
are not eligible for dividends and are non-transferable. The restrictions shall be lifted only upon the generation of $3,000,000
in revenue by the Company during a consecutive twelve month period. These issuances served, in part, as payment in full of the
accrued payroll balance of $588,100 at March 31, 2017.</t>
  </si>
  <si>
    <t>Summary of Significant Accounting Policies (Policies)</t>
  </si>
  <si>
    <t>Use of Estimates</t>
  </si>
  <si>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Cash equivalents include investment instruments
and time deposits purchased with a maturity of three months or less. As of March 31, 2017 and December 31, 2016, the Company did
not have any cash equivalents.</t>
  </si>
  <si>
    <t>Accounts Receivable</t>
  </si>
  <si>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17 and December 31, 2016 was zero.</t>
  </si>
  <si>
    <t>Inventories</t>
  </si>
  <si>
    <t xml:space="preserve">Inventories Inventories, consisting solely of finished
goods, are stated at the lower of cost (first-in, first-out method) or market. When necessary, the Company provides allowances
to adjust the carrying value of its inventories to the lower of cost or net realizable value. </t>
  </si>
  <si>
    <t>Supplier Deposits</t>
  </si>
  <si>
    <t>Supplier Deposits Supplier Deposits consist of payments to manufacturers
for future production.</t>
  </si>
  <si>
    <t>Revenue Recognition</t>
  </si>
  <si>
    <t>Revenue Recognition Revenue from sales of products is recognized
when persuasive evidence of an arrangement exists, delivery of products has occurred, the sales price is fixed or determinable
and collectability is reasonably assured. Costs incurred for sales incentives and discounts are accounted for as a reduction in
revenue.</t>
  </si>
  <si>
    <t>Shipping and Handling Costs</t>
  </si>
  <si>
    <t>Shipping and Handling Costs Shipping and Handling Costs incurred to move
finished goods from our sales distribution centers to customer locations are included in the line Selling, General and Administrative
Expenses in our Statements of Operations.</t>
  </si>
  <si>
    <t>Net Loss Per Common Share</t>
  </si>
  <si>
    <t xml:space="preserve">Net Loss Per Common Share Basic EPS is computed by dividing the
income (loss) available to common stockholders by the weighted-average number of common shares outstanding for the period. Diluted
EPS is based on the weighted average number of shares of common stock and common stock equivalents outstanding during the periods. The following potentially dilutive securities
have been excluded from the computation of weighted average shares outstanding for the three months ended March 31, 2017 and 2016,
as they would have had an anti-dilutive impact on the Company’s net loss per common share:
2017 2016
Shares underlying options outstanding 620,000 620,000
Shares underlying warrants outstanding 4,012,366 3,096,919
Total 4,632,366 3,716,919 </t>
  </si>
  <si>
    <t>Income Taxes</t>
  </si>
  <si>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or penalties
related to income tax matters in income tax expense. As of March 31, 2017 and December 31, 2016, the Company had no accrued interest
or penalties. The Company has had no Federal or state tax examinations in the past nor does it have any at the current time.</t>
  </si>
  <si>
    <t>Stock-Based Compensation</t>
  </si>
  <si>
    <t>Stock-Based Compensation ASC Topic 718, “ Accounting for Stock-Based
Compensation The Company accounts for equity based transactions
with non-employees under the provisions of ASC Subtopic 505-50, “ Equity-Based Payments to Non-Employees</t>
  </si>
  <si>
    <t>Fair value of financial instruments</t>
  </si>
  <si>
    <t>Fair value of financial instruments The carrying amounts of financial instruments,
which include cash, accounts receivable, accounts payable, accrued expenses and debt obligations, approximate their fair values
due to their short-term nature.</t>
  </si>
  <si>
    <t>New Accounting Pronouncements</t>
  </si>
  <si>
    <t xml:space="preserve">New Accounting Pronouncements Management does not believe that any recently
issued, but not yet effective accounting standards, if currently adopted, would have a material effect on the accompanying financial
statements. </t>
  </si>
  <si>
    <t>Reclassifications</t>
  </si>
  <si>
    <t>Reclassifications Certain amounts in the March 31, 2016 Financial
Statements have been reclassified to conform to the presentation used in the March 31, 2017 Financial Statements.</t>
  </si>
  <si>
    <t>Summary of Significant Accounting Policies (Tables)</t>
  </si>
  <si>
    <t>Schedule Of Antidilutive Securities Excluded From Computation Of Earnings Per Share</t>
  </si>
  <si>
    <t xml:space="preserve">2017 2016
Shares underlying options outstanding 620,000 620,000
Shares underlying warrants outstanding 4,012,366 3,096,919
Total 4,632,366 3,716,919 </t>
  </si>
  <si>
    <t>Stockholders' Equity (Deficit) (Tables)</t>
  </si>
  <si>
    <t>Schedule of Share-based Compensation, Restricted Stock and Restricted Stock Units Activity [Table Text Block]</t>
  </si>
  <si>
    <t xml:space="preserve">Number of Shares
Weighted Average Grant Date Fair Value
Unvested share balance, January 1, 2016 4,210,306 $ 0.75
Granted — —
Vested (1,901,193 ) 1.33
Forfeited — —
Unvested share balance, December 31, 2016 2,309,113 $ 0.21
Granted — —
Vested — —
Forfeited — —
Unvested share balance, March 31, 2017 2,309,113 $ 0.21 </t>
  </si>
  <si>
    <t>Schedule Of Stockholders Equity Note Warrants Or Rights</t>
  </si>
  <si>
    <t xml:space="preserve">Outstanding at January 1, 2016 2,614,776
Issued in connection with the 2016 Subscription 482,143
Outstanding at December 31, 2016 3,096,919
Issued in connection with the 2014 Offerings 915,447
Outstanding at March 31, 2017 4,012,366
Exercisable at March 31, 2017 4,012,366 </t>
  </si>
  <si>
    <t>Restatement (Tables)</t>
  </si>
  <si>
    <t>Notes to Financial Statements</t>
  </si>
  <si>
    <t>Restatement</t>
  </si>
  <si>
    <t xml:space="preserve">The net effect of the error and its restatement
for the nine months ended September 30, 2015 is set forth as follows:
As Net As
Reported Change Restated
Selling, general and administrative expenses $ 1,294,660 $ 337,532 $ 1,632,192
Total operating expenses $ 877,437 $ 337,532 $ 1,214,969
Net loss $ 1,007,003 $ 337,532 $ 1,344,535
Net loss available to common stockholders, basic and fully diluted $ 0.06 $ 0.02 $ 0.08 The net effect of the error and its restatement
for the three months ended September 30, 2015 is set forth as follows:
As Net As
Reported Change Restated
Selling, general and administrative expenses $ 312,629 $ 39,000 $ 351,629
Total operating expenses $ 372,629 $ 39,000 $ 411,629
Net loss $ 410,989 $ 39,000 $ 449,989
Net loss available to common stockholders, basic and fully diluted $ 0.02 $ 0.01 $ 0.03 </t>
  </si>
  <si>
    <t>Summary of Significant Accounting Policies - Antidilutive Securities Excluded From Computation Of Earnings Per Share (Details) - shares</t>
  </si>
  <si>
    <t>Shares underlying options outstanding</t>
  </si>
  <si>
    <t>Shares underlying warrants outstanding</t>
  </si>
  <si>
    <t>Summary of Significant Accounting Policies (Details Narrative) - USD ($)</t>
  </si>
  <si>
    <t>Allowance for doubtful accounts</t>
  </si>
  <si>
    <t>Commitments and Contingencies (Details Narrative) - USD ($)</t>
  </si>
  <si>
    <t>Apr. 06, 2017</t>
  </si>
  <si>
    <t>Sep. 15, 2016</t>
  </si>
  <si>
    <t>Monthly office fee</t>
  </si>
  <si>
    <t>Lease expense</t>
  </si>
  <si>
    <t>CEO</t>
  </si>
  <si>
    <t>Employment Agreement terms</t>
  </si>
  <si>
    <t>On April 6, 2017, the Company amended the Simpson
Agreement. Effective April 1, 2017, Mr. Simpson will no longer be paid at a rate of $22,000 per month. He has agreed to a reduction
in salary to $5,000 per month payable in cash and the right to receive 67,000 shares of restricted Common Stock per month. These
restricted shares have no voting rights, are not eligible for dividends and are non-transferable. The restriction shall be lifted
only upon the generation of $3,000,000 in revenue by the Company during a consecutive twelve month period. The Company also granted
immediately exercisable stock options to purchase 995,546 shares of Common Stock at the fair market value on the date of grant
of $0.16 per share.</t>
  </si>
  <si>
    <t>On June 15, 2015, the Company entered
into an Amended and Restated Employment Agreement (the "Simpson Agreement") with Glenn Simpson pursuant to which Mr. Simpson
will continue to act as the Company's CEO and Chairman for a term of five (5) years as extended in consideration of (i) a base
salary of $5,000 per month from June 2015 through September 2015 and then increasing to $18,500 per month, (ii) 1,544,737 shares
of common stock of the Company to be issued to Mr. Simpson upon the Company generating revenue of $3,000,000 during any consecutive
twelve month period during the term (the “Simpson Shares”) and (iii) an annual bonus comprised of cash and Common Stock
based on performance goals established by the Board of Directors of the Company as set forth in the Simpson Agreement. The
cash bonus is established at 20% of the annual salary. The stock bonus is set at 200,000 shares of Common Stock per year through
December 31, 2021 based upon revenue performance goals. The revenue goals range from $900,000 to $19,200,000 per year. The bonus
awards may be accelerated should revenue exceed the annual target amounts. On December 15, 2015, the Company and Mr. Simpson entered
into an amendment to the Simpson Agreement increasing the Simpson Shares by 337,500.</t>
  </si>
  <si>
    <t>COO</t>
  </si>
  <si>
    <t>On April 6, 2017, the Company amended the Spinner
Agreement. Effective April 1, 2017, Mr. Spinner will no longer be paid at a rate of $18,500 per month. He has agreed to a reduction
in salary to $5,000 per month payable in cash and the right to receive 55,000 shares of restricted Common Stock per month. These
restricted shares have no voting rights, are not eligible for dividends and are non-transferable. The restriction shall be lifted
only upon the generation of $3,000,000 in revenue by the Company during a consecutive twelve month period. The Company also granted
immediately exercisable stock options to purchase 861,013 shares of Common Stock at the fair market value on the date of grant
of $0.16 per share.</t>
  </si>
  <si>
    <t xml:space="preserve">On June 15, 2015, the Company entered
into an Amended and Restated Employment Agreement (the "Spinner Agreement") with Peter Spinner pursuant to which Mr. Spinner
will continue to act as the Company's COO for a term of five (5) years as extended in consideration of (i) a base salary of $8,000
per month from June 2015 through September 2015 and then increasing to $16,000 per month, (ii) 252,632 shares of common stock of
the Company to be issued to Mr. Spinner upon the Company generating revenue of $3,000,000 during any consecutive twelve month period
during the term (the “Spinner Shares”) and (iii) an annual bonus comprised of cash and Common Stock based on performance
goals established by the Board of Directors of the Company as set forth in the Spinner Agreement. The cash bonus is established
at 20% of the annual salary. The stock bonus is set at 375,000 shares of Common Stock per year through December 31, 2018 and 200,000
shares of Common Stock per year from 2019 through December 31, 2021 based upon revenue performance goals. The revenue goals range
from $900,000 to $19,200,000 per year. The bonus awards may be accelerated should revenue exceed the annual target amounts. On
December 15, 2015, the Company and Mr. Spinner entered into an amendment to the Spinner Agreement increasing the number of Spinner
Shares by 345,000. </t>
  </si>
  <si>
    <t>Stockholders' Equity (Deficit) - Schedule of Share-based Compensation, Restricted Stock Activity (Details) - $ / shares</t>
  </si>
  <si>
    <t>12 Months Ended</t>
  </si>
  <si>
    <t>Unvested share balance</t>
  </si>
  <si>
    <t>Weighted Average Grant Date Fair Value, balance, Beginning</t>
  </si>
  <si>
    <t>Weighted Average Grant Date Fair Value, balance, End</t>
  </si>
  <si>
    <t>Number of Shares, Granted</t>
  </si>
  <si>
    <t>Weighted Average Grant Date Fair Value, Granted</t>
  </si>
  <si>
    <t>Number of Shares, Vested</t>
  </si>
  <si>
    <t>Weighted Average Grant Date Fair Value, Vested</t>
  </si>
  <si>
    <t>Number of Shares, Forfeited</t>
  </si>
  <si>
    <t>Weighted Average Grant Date Fair Value, Forfeited</t>
  </si>
  <si>
    <t>Stockholders' Equity (Deficit) - Schedule Of Stockholders Equity Note Warrants Or Rights (Details) - USD ($)</t>
  </si>
  <si>
    <t>Dec. 31, 2015</t>
  </si>
  <si>
    <t>Warrants Outstanding</t>
  </si>
  <si>
    <t>Warrants Issued</t>
  </si>
  <si>
    <t>Warrants Exercisable</t>
  </si>
  <si>
    <t>Stockholders' Equity (Details) - USD ($)</t>
  </si>
  <si>
    <t>Oct. 03, 2013</t>
  </si>
  <si>
    <t>Jan. 20, 2016</t>
  </si>
  <si>
    <t>Dec. 31, 2014</t>
  </si>
  <si>
    <t>Dec. 31, 2013</t>
  </si>
  <si>
    <t>Mar. 06, 2017</t>
  </si>
  <si>
    <t>Oct. 31, 2015</t>
  </si>
  <si>
    <t>Oct. 03, 2014</t>
  </si>
  <si>
    <t>Mar. 31, 2013</t>
  </si>
  <si>
    <t>Preferred Stock, Shares Authorized</t>
  </si>
  <si>
    <t>Common Stock, Shares Authorized</t>
  </si>
  <si>
    <t>Preferred Stock, Par or Stated Value Per Share (in Dollars per share)</t>
  </si>
  <si>
    <t>Common Stock, Par or Stated Value Per Share (in Dollars per share)</t>
  </si>
  <si>
    <t>Consideration for Stock issued (in Dollars)</t>
  </si>
  <si>
    <t>Warrants issued</t>
  </si>
  <si>
    <t>Exercise price, per share</t>
  </si>
  <si>
    <t>$ .91</t>
  </si>
  <si>
    <t>Share-Based Compensation Arrangement By Share Based Payment Award Award Shares Which Vest Based Upon Certain Milestones</t>
  </si>
  <si>
    <t>Recorded Share-based Compensation Expense, in connection with restriced stock</t>
  </si>
  <si>
    <t>Unrecognized compensation expense related to unvested share-based compensation</t>
  </si>
  <si>
    <t>Agreement with Mr. Ian Thompson</t>
  </si>
  <si>
    <t>Shares issued for consulting work</t>
  </si>
  <si>
    <t>Consulting fees</t>
  </si>
  <si>
    <t>Shares pending cancellation due to lack of delivery of consideration and break of the agreement</t>
  </si>
  <si>
    <t>Employees and Directors</t>
  </si>
  <si>
    <t>Former Director</t>
  </si>
  <si>
    <t>2016 Subscription</t>
  </si>
  <si>
    <t>Stock Issued During Period, Shares, New Issues</t>
  </si>
  <si>
    <t>Sale of Stock, Price Per Share (in Dollars per share)</t>
  </si>
  <si>
    <t>$ .35</t>
  </si>
  <si>
    <t>Aggregate shares of common stock</t>
  </si>
  <si>
    <t>$ .70</t>
  </si>
  <si>
    <t>Employee Stock Option | Long Term Incentive Equity Plan 2015</t>
  </si>
  <si>
    <t>Share-based Compensation Arrangement by Share-based Payment Award, Number of Shares Authorized</t>
  </si>
  <si>
    <t>Employee Stock Option | Long Term Incentive Equity Plan 2012</t>
  </si>
  <si>
    <t>Stock Options (Details Narrative) - USD ($)</t>
  </si>
  <si>
    <t>Compensation expense</t>
  </si>
  <si>
    <t>Total unrecognized compensation cost related to non-vested stock options</t>
  </si>
  <si>
    <t>Related Party Transactions (Details Narrative) - USD ($)</t>
  </si>
  <si>
    <t>Jan. 31, 2016</t>
  </si>
  <si>
    <t>Common stock issued, value</t>
  </si>
  <si>
    <t>Common stock issued, per share</t>
  </si>
  <si>
    <t>Accrued Payroll</t>
  </si>
  <si>
    <t>Forgiveness of unpaid salary</t>
  </si>
  <si>
    <t>Wyatts Torch Equity Partners, L.P.</t>
  </si>
  <si>
    <t>Common stock issued</t>
  </si>
  <si>
    <t>Subsequent Events (Details Narrative) - USD ($)</t>
  </si>
  <si>
    <t>1 Months Ended</t>
  </si>
  <si>
    <t>Accrued payroll</t>
  </si>
  <si>
    <t>Restrictions on restricted Common Stock revenue threshold</t>
  </si>
  <si>
    <t>Restricted Common Stock iss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49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276857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13</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1</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61</v>
      </c>
    </row>
    <row r="3" spans="1:3">
      <c r="A3" s="3" t="s">
        <v>113</v>
      </c>
    </row>
    <row r="4" spans="1:3">
      <c r="A4" s="4" t="s">
        <v>173</v>
      </c>
      <c r="B4" s="5" t="n">
        <v>620000</v>
      </c>
      <c r="C4" s="5" t="n">
        <v>620000</v>
      </c>
    </row>
    <row r="5" spans="1:3">
      <c r="A5" s="4" t="s">
        <v>174</v>
      </c>
      <c r="B5" s="5" t="n">
        <v>4012366</v>
      </c>
      <c r="C5" s="5" t="n">
        <v>3096919</v>
      </c>
    </row>
    <row r="6" spans="1:3">
      <c r="A6" s="4" t="s">
        <v>104</v>
      </c>
      <c r="B6" s="5" t="n">
        <v>4632366</v>
      </c>
      <c r="C6" s="5" t="n">
        <v>37169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5</v>
      </c>
      <c r="B1" s="2" t="s">
        <v>2</v>
      </c>
      <c r="C1" s="2" t="s">
        <v>28</v>
      </c>
    </row>
    <row r="2" spans="1:3">
      <c r="A2" s="3" t="s">
        <v>113</v>
      </c>
    </row>
    <row r="3" spans="1:3">
      <c r="A3" s="4" t="s">
        <v>176</v>
      </c>
      <c r="B3" s="7" t="n">
        <v>0</v>
      </c>
      <c r="C3" s="7"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15</v>
      </c>
      <c r="C3" s="7" t="n">
        <v>38668</v>
      </c>
    </row>
    <row r="4" spans="1:3">
      <c r="A4" s="4" t="s">
        <v>31</v>
      </c>
      <c r="B4" s="5" t="n">
        <v>58748</v>
      </c>
      <c r="C4" s="5" t="n">
        <v>29872</v>
      </c>
    </row>
    <row r="5" spans="1:3">
      <c r="A5" s="4" t="s">
        <v>32</v>
      </c>
      <c r="B5" s="5" t="n">
        <v>271130</v>
      </c>
      <c r="C5" s="5" t="n">
        <v>312029</v>
      </c>
    </row>
    <row r="6" spans="1:3">
      <c r="A6" s="4" t="s">
        <v>33</v>
      </c>
      <c r="B6" s="5" t="n">
        <v>75670</v>
      </c>
      <c r="C6" s="4" t="s">
        <v>34</v>
      </c>
    </row>
    <row r="7" spans="1:3">
      <c r="A7" s="4" t="s">
        <v>35</v>
      </c>
      <c r="B7" s="5" t="n">
        <v>7203</v>
      </c>
      <c r="C7" s="5" t="n">
        <v>29709</v>
      </c>
    </row>
    <row r="8" spans="1:3">
      <c r="A8" s="4" t="s">
        <v>36</v>
      </c>
      <c r="B8" s="5" t="n">
        <v>423966</v>
      </c>
      <c r="C8" s="5" t="n">
        <v>410278</v>
      </c>
    </row>
    <row r="9" spans="1:3">
      <c r="A9" s="4" t="s">
        <v>37</v>
      </c>
      <c r="B9" s="5" t="n">
        <v>4461</v>
      </c>
      <c r="C9" s="5" t="n">
        <v>4461</v>
      </c>
    </row>
    <row r="10" spans="1:3">
      <c r="A10" s="4" t="s">
        <v>38</v>
      </c>
      <c r="B10" s="5" t="n">
        <v>428427</v>
      </c>
      <c r="C10" s="5" t="n">
        <v>414739</v>
      </c>
    </row>
    <row r="11" spans="1:3">
      <c r="A11" s="3" t="s">
        <v>39</v>
      </c>
    </row>
    <row r="12" spans="1:3">
      <c r="A12" s="4" t="s">
        <v>40</v>
      </c>
      <c r="B12" s="5" t="n">
        <v>62262</v>
      </c>
      <c r="C12" s="5" t="n">
        <v>39329</v>
      </c>
    </row>
    <row r="13" spans="1:3">
      <c r="A13" s="4" t="s">
        <v>41</v>
      </c>
      <c r="B13" s="5" t="n">
        <v>588100</v>
      </c>
      <c r="C13" s="5" t="n">
        <v>484600</v>
      </c>
    </row>
    <row r="14" spans="1:3">
      <c r="A14" s="4" t="s">
        <v>42</v>
      </c>
      <c r="B14" s="5" t="n">
        <v>650362</v>
      </c>
      <c r="C14" s="5" t="n">
        <v>523929</v>
      </c>
    </row>
    <row r="15" spans="1:3">
      <c r="A15" s="3" t="s">
        <v>43</v>
      </c>
    </row>
    <row r="16" spans="1:3">
      <c r="A16" s="4" t="s">
        <v>44</v>
      </c>
      <c r="B16" s="4" t="s">
        <v>34</v>
      </c>
      <c r="C16" s="4" t="s">
        <v>34</v>
      </c>
    </row>
    <row r="17" spans="1:3">
      <c r="A17" s="4" t="s">
        <v>45</v>
      </c>
      <c r="B17" s="5" t="n">
        <v>18380</v>
      </c>
      <c r="C17" s="5" t="n">
        <v>18380</v>
      </c>
    </row>
    <row r="18" spans="1:3">
      <c r="A18" s="4" t="s">
        <v>46</v>
      </c>
      <c r="B18" s="5" t="n">
        <v>21265926</v>
      </c>
      <c r="C18" s="5" t="n">
        <v>21265200</v>
      </c>
    </row>
    <row r="19" spans="1:3">
      <c r="A19" s="4" t="s">
        <v>47</v>
      </c>
      <c r="B19" s="5" t="n">
        <v>-21506241</v>
      </c>
      <c r="C19" s="5" t="n">
        <v>-21392770</v>
      </c>
    </row>
    <row r="20" spans="1:3">
      <c r="A20" s="4" t="s">
        <v>48</v>
      </c>
      <c r="B20" s="5" t="n">
        <v>-221935</v>
      </c>
      <c r="C20" s="5" t="n">
        <v>-109190</v>
      </c>
    </row>
    <row r="21" spans="1:3">
      <c r="A21" s="4" t="s">
        <v>49</v>
      </c>
      <c r="B21" s="7" t="n">
        <v>428427</v>
      </c>
      <c r="C21" s="7" t="n">
        <v>4147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 customWidth="1" max="5" min="5" width="14"/>
  </cols>
  <sheetData>
    <row r="1" spans="1:5">
      <c r="A1" s="1" t="s">
        <v>177</v>
      </c>
      <c r="B1" s="2" t="s">
        <v>1</v>
      </c>
    </row>
    <row r="2" spans="1:5">
      <c r="B2" s="2" t="s">
        <v>178</v>
      </c>
      <c r="C2" s="2" t="s">
        <v>2</v>
      </c>
      <c r="D2" s="2" t="s">
        <v>61</v>
      </c>
      <c r="E2" s="2" t="s">
        <v>179</v>
      </c>
    </row>
    <row r="3" spans="1:5">
      <c r="A3" s="4" t="s">
        <v>180</v>
      </c>
      <c r="C3" s="7" t="n">
        <v>2259</v>
      </c>
      <c r="E3" s="7" t="n">
        <v>2230</v>
      </c>
    </row>
    <row r="4" spans="1:5">
      <c r="A4" s="4" t="s">
        <v>181</v>
      </c>
      <c r="C4" s="7" t="n">
        <v>8146</v>
      </c>
      <c r="D4" s="7" t="n">
        <v>5389</v>
      </c>
    </row>
    <row r="5" spans="1:5">
      <c r="A5" s="4" t="s">
        <v>182</v>
      </c>
    </row>
    <row r="6" spans="1:5">
      <c r="A6" s="4" t="s">
        <v>183</v>
      </c>
      <c r="B6" s="4" t="s">
        <v>184</v>
      </c>
      <c r="C6" s="4" t="s">
        <v>185</v>
      </c>
    </row>
    <row r="7" spans="1:5">
      <c r="A7" s="4" t="s">
        <v>186</v>
      </c>
    </row>
    <row r="8" spans="1:5">
      <c r="A8" s="4" t="s">
        <v>183</v>
      </c>
      <c r="B8" s="4" t="s">
        <v>187</v>
      </c>
      <c r="D8" s="4" t="s">
        <v>188</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9</v>
      </c>
      <c r="B1" s="2" t="s">
        <v>1</v>
      </c>
      <c r="C1" s="2" t="s">
        <v>190</v>
      </c>
    </row>
    <row r="2" spans="1:3">
      <c r="B2" s="2" t="s">
        <v>2</v>
      </c>
      <c r="C2" s="2" t="s">
        <v>28</v>
      </c>
    </row>
    <row r="3" spans="1:3">
      <c r="A3" s="3" t="s">
        <v>121</v>
      </c>
    </row>
    <row r="4" spans="1:3">
      <c r="A4" s="4" t="s">
        <v>191</v>
      </c>
      <c r="B4" s="5" t="n">
        <v>2309113</v>
      </c>
      <c r="C4" s="5" t="n">
        <v>4210306</v>
      </c>
    </row>
    <row r="5" spans="1:3">
      <c r="A5" s="4" t="s">
        <v>192</v>
      </c>
      <c r="B5" s="9" t="n">
        <v>0.21</v>
      </c>
      <c r="C5" s="9" t="n">
        <v>0.75</v>
      </c>
    </row>
    <row r="6" spans="1:3">
      <c r="A6" s="4" t="s">
        <v>193</v>
      </c>
      <c r="B6" s="9" t="n">
        <v>0.21</v>
      </c>
      <c r="C6" s="9" t="n">
        <v>0.21</v>
      </c>
    </row>
    <row r="7" spans="1:3">
      <c r="A7" s="4" t="s">
        <v>194</v>
      </c>
      <c r="B7" s="4" t="s">
        <v>34</v>
      </c>
      <c r="C7" s="4" t="s">
        <v>34</v>
      </c>
    </row>
    <row r="8" spans="1:3">
      <c r="A8" s="4" t="s">
        <v>195</v>
      </c>
      <c r="B8" s="4" t="s">
        <v>34</v>
      </c>
      <c r="C8" s="4" t="s">
        <v>34</v>
      </c>
    </row>
    <row r="9" spans="1:3">
      <c r="A9" s="4" t="s">
        <v>196</v>
      </c>
      <c r="B9" s="4" t="s">
        <v>34</v>
      </c>
      <c r="C9" s="5" t="n">
        <v>-1901193</v>
      </c>
    </row>
    <row r="10" spans="1:3">
      <c r="A10" s="4" t="s">
        <v>197</v>
      </c>
      <c r="B10" s="4" t="s">
        <v>34</v>
      </c>
      <c r="C10" s="9" t="n">
        <v>1.33</v>
      </c>
    </row>
    <row r="11" spans="1:3">
      <c r="A11" s="4" t="s">
        <v>198</v>
      </c>
      <c r="B11" s="4" t="s">
        <v>34</v>
      </c>
      <c r="C11" s="4" t="s">
        <v>34</v>
      </c>
    </row>
    <row r="12" spans="1:3">
      <c r="A12" s="4" t="s">
        <v>199</v>
      </c>
      <c r="B12" s="4" t="s">
        <v>34</v>
      </c>
      <c r="C12" s="4" t="s">
        <v>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0</v>
      </c>
      <c r="B1" s="2" t="s">
        <v>1</v>
      </c>
      <c r="C1" s="2" t="s">
        <v>190</v>
      </c>
    </row>
    <row r="2" spans="1:4">
      <c r="B2" s="2" t="s">
        <v>2</v>
      </c>
      <c r="C2" s="2" t="s">
        <v>28</v>
      </c>
      <c r="D2" s="2" t="s">
        <v>201</v>
      </c>
    </row>
    <row r="3" spans="1:4">
      <c r="A3" s="3" t="s">
        <v>121</v>
      </c>
    </row>
    <row r="4" spans="1:4">
      <c r="A4" s="4" t="s">
        <v>202</v>
      </c>
      <c r="B4" s="7" t="n">
        <v>4012366</v>
      </c>
      <c r="C4" s="7" t="n">
        <v>3096919</v>
      </c>
      <c r="D4" s="7" t="n">
        <v>2614776</v>
      </c>
    </row>
    <row r="5" spans="1:4">
      <c r="A5" s="4" t="s">
        <v>203</v>
      </c>
      <c r="B5" s="5" t="n">
        <v>915447</v>
      </c>
      <c r="C5" s="5" t="n">
        <v>482143</v>
      </c>
    </row>
    <row r="6" spans="1:4">
      <c r="A6" s="4" t="s">
        <v>204</v>
      </c>
      <c r="B6" s="5" t="n">
        <v>40123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05</v>
      </c>
      <c r="B1" s="2" t="s">
        <v>206</v>
      </c>
      <c r="C1" s="2" t="s">
        <v>207</v>
      </c>
      <c r="D1" s="2" t="s">
        <v>2</v>
      </c>
      <c r="E1" s="2" t="s">
        <v>61</v>
      </c>
      <c r="F1" s="2" t="s">
        <v>208</v>
      </c>
      <c r="G1" s="2" t="s">
        <v>209</v>
      </c>
      <c r="H1" s="2" t="s">
        <v>210</v>
      </c>
      <c r="I1" s="2" t="s">
        <v>28</v>
      </c>
      <c r="J1" s="2" t="s">
        <v>211</v>
      </c>
      <c r="K1" s="2" t="s">
        <v>212</v>
      </c>
      <c r="L1" s="2" t="s">
        <v>213</v>
      </c>
    </row>
    <row r="2" spans="1:12">
      <c r="A2" s="4" t="s">
        <v>214</v>
      </c>
      <c r="D2" s="5" t="n">
        <v>10000000</v>
      </c>
      <c r="I2" s="5" t="n">
        <v>10000000</v>
      </c>
    </row>
    <row r="3" spans="1:12">
      <c r="A3" s="4" t="s">
        <v>215</v>
      </c>
      <c r="D3" s="5" t="n">
        <v>190000000</v>
      </c>
      <c r="I3" s="5" t="n">
        <v>190000000</v>
      </c>
    </row>
    <row r="4" spans="1:12">
      <c r="A4" s="4" t="s">
        <v>216</v>
      </c>
      <c r="D4" s="8" t="n">
        <v>0.001</v>
      </c>
      <c r="I4" s="8" t="n">
        <v>0.001</v>
      </c>
    </row>
    <row r="5" spans="1:12">
      <c r="A5" s="4" t="s">
        <v>217</v>
      </c>
      <c r="D5" s="8" t="n">
        <v>0.001</v>
      </c>
      <c r="I5" s="8" t="n">
        <v>0.001</v>
      </c>
    </row>
    <row r="6" spans="1:12">
      <c r="A6" s="4" t="s">
        <v>218</v>
      </c>
      <c r="D6" s="7" t="n">
        <v>337500</v>
      </c>
    </row>
    <row r="7" spans="1:12">
      <c r="A7" s="4" t="s">
        <v>219</v>
      </c>
      <c r="H7" s="5" t="n">
        <v>915447</v>
      </c>
    </row>
    <row r="8" spans="1:12">
      <c r="A8" s="4" t="s">
        <v>220</v>
      </c>
      <c r="H8" s="4" t="s">
        <v>221</v>
      </c>
    </row>
    <row r="9" spans="1:12">
      <c r="A9" s="4" t="s">
        <v>222</v>
      </c>
      <c r="D9" s="5" t="n">
        <v>2026884</v>
      </c>
    </row>
    <row r="10" spans="1:12">
      <c r="A10" s="4" t="s">
        <v>223</v>
      </c>
      <c r="D10" s="7" t="n">
        <v>0</v>
      </c>
      <c r="E10" s="7" t="n">
        <v>231984</v>
      </c>
    </row>
    <row r="11" spans="1:12">
      <c r="A11" s="4" t="s">
        <v>224</v>
      </c>
      <c r="D11" s="7" t="n">
        <v>490426</v>
      </c>
    </row>
    <row r="12" spans="1:12">
      <c r="A12" s="4" t="s">
        <v>225</v>
      </c>
    </row>
    <row r="13" spans="1:12">
      <c r="A13" s="4" t="s">
        <v>222</v>
      </c>
      <c r="K13" s="5" t="n">
        <v>200000</v>
      </c>
    </row>
    <row r="14" spans="1:12">
      <c r="A14" s="4" t="s">
        <v>226</v>
      </c>
      <c r="B14" s="5" t="n">
        <v>167204</v>
      </c>
    </row>
    <row r="15" spans="1:12">
      <c r="A15" s="4" t="s">
        <v>227</v>
      </c>
      <c r="B15" s="7" t="n">
        <v>501612</v>
      </c>
      <c r="F15" s="7" t="n">
        <v>105000</v>
      </c>
      <c r="G15" s="7" t="n">
        <v>280000</v>
      </c>
    </row>
    <row r="16" spans="1:12">
      <c r="A16" s="4" t="s">
        <v>228</v>
      </c>
      <c r="F16" s="5" t="n">
        <v>367204</v>
      </c>
    </row>
    <row r="17" spans="1:12">
      <c r="A17" s="4" t="s">
        <v>229</v>
      </c>
    </row>
    <row r="18" spans="1:12">
      <c r="A18" s="4" t="s">
        <v>222</v>
      </c>
      <c r="E18" s="5" t="n">
        <v>1726485</v>
      </c>
    </row>
    <row r="19" spans="1:12">
      <c r="A19" s="4" t="s">
        <v>230</v>
      </c>
    </row>
    <row r="20" spans="1:12">
      <c r="A20" s="4" t="s">
        <v>222</v>
      </c>
      <c r="E20" s="5" t="n">
        <v>582626</v>
      </c>
    </row>
    <row r="21" spans="1:12">
      <c r="A21" s="4" t="s">
        <v>231</v>
      </c>
    </row>
    <row r="22" spans="1:12">
      <c r="A22" s="4" t="s">
        <v>218</v>
      </c>
      <c r="C22" s="7" t="n">
        <v>337500</v>
      </c>
    </row>
    <row r="23" spans="1:12">
      <c r="A23" s="4" t="s">
        <v>232</v>
      </c>
      <c r="C23" s="5" t="n">
        <v>1428572</v>
      </c>
      <c r="E23" s="5" t="n">
        <v>964286</v>
      </c>
    </row>
    <row r="24" spans="1:12">
      <c r="A24" s="4" t="s">
        <v>233</v>
      </c>
      <c r="C24" s="4" t="s">
        <v>234</v>
      </c>
    </row>
    <row r="25" spans="1:12">
      <c r="A25" s="4" t="s">
        <v>235</v>
      </c>
      <c r="C25" s="5" t="n">
        <v>714286</v>
      </c>
      <c r="E25" s="5" t="n">
        <v>482143</v>
      </c>
    </row>
    <row r="26" spans="1:12">
      <c r="A26" s="4" t="s">
        <v>219</v>
      </c>
      <c r="C26" s="5" t="n">
        <v>482143</v>
      </c>
    </row>
    <row r="27" spans="1:12">
      <c r="A27" s="4" t="s">
        <v>220</v>
      </c>
      <c r="C27" s="4" t="s">
        <v>236</v>
      </c>
      <c r="E27" s="4" t="s">
        <v>236</v>
      </c>
    </row>
    <row r="28" spans="1:12">
      <c r="A28" s="4" t="s">
        <v>237</v>
      </c>
    </row>
    <row r="29" spans="1:12">
      <c r="A29" s="4" t="s">
        <v>238</v>
      </c>
      <c r="J29" s="5" t="n">
        <v>1500000</v>
      </c>
    </row>
    <row r="30" spans="1:12">
      <c r="A30" s="4" t="s">
        <v>239</v>
      </c>
    </row>
    <row r="31" spans="1:12">
      <c r="A31" s="4" t="s">
        <v>238</v>
      </c>
      <c r="L31" s="5" t="n">
        <v>20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40</v>
      </c>
      <c r="B1" s="2" t="s">
        <v>1</v>
      </c>
    </row>
    <row r="2" spans="1:3">
      <c r="B2" s="2" t="s">
        <v>2</v>
      </c>
      <c r="C2" s="2" t="s">
        <v>61</v>
      </c>
    </row>
    <row r="3" spans="1:3">
      <c r="A3" s="3" t="s">
        <v>125</v>
      </c>
    </row>
    <row r="4" spans="1:3">
      <c r="A4" s="4" t="s">
        <v>241</v>
      </c>
      <c r="B4" s="7" t="n">
        <v>726</v>
      </c>
      <c r="C4" s="7" t="n">
        <v>18809</v>
      </c>
    </row>
    <row r="5" spans="1:3">
      <c r="A5" s="4" t="s">
        <v>242</v>
      </c>
      <c r="B5" s="7" t="n">
        <v>60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243</v>
      </c>
      <c r="B1" s="2" t="s">
        <v>1</v>
      </c>
      <c r="C1" s="2" t="s">
        <v>190</v>
      </c>
    </row>
    <row r="2" spans="1:5">
      <c r="B2" s="2" t="s">
        <v>2</v>
      </c>
      <c r="C2" s="2" t="s">
        <v>28</v>
      </c>
      <c r="D2" s="2" t="s">
        <v>210</v>
      </c>
      <c r="E2" s="2" t="s">
        <v>244</v>
      </c>
    </row>
    <row r="3" spans="1:5">
      <c r="A3" s="4" t="s">
        <v>245</v>
      </c>
      <c r="B3" s="7" t="n">
        <v>18380</v>
      </c>
      <c r="C3" s="7" t="n">
        <v>18380</v>
      </c>
    </row>
    <row r="4" spans="1:5">
      <c r="A4" s="4" t="s">
        <v>219</v>
      </c>
      <c r="D4" s="5" t="n">
        <v>915447</v>
      </c>
    </row>
    <row r="5" spans="1:5">
      <c r="A5" s="4" t="s">
        <v>246</v>
      </c>
      <c r="B5" s="8" t="n">
        <v>0.001</v>
      </c>
      <c r="C5" s="8" t="n">
        <v>0.001</v>
      </c>
    </row>
    <row r="6" spans="1:5">
      <c r="A6" s="4" t="s">
        <v>182</v>
      </c>
    </row>
    <row r="7" spans="1:5">
      <c r="A7" s="4" t="s">
        <v>247</v>
      </c>
      <c r="B7" s="7" t="n">
        <v>588100</v>
      </c>
      <c r="C7" s="7" t="n">
        <v>484600</v>
      </c>
    </row>
    <row r="8" spans="1:5">
      <c r="A8" s="4" t="s">
        <v>248</v>
      </c>
      <c r="B8" s="5" t="n">
        <v>96000</v>
      </c>
    </row>
    <row r="9" spans="1:5">
      <c r="A9" s="4" t="s">
        <v>186</v>
      </c>
    </row>
    <row r="10" spans="1:5">
      <c r="A10" s="4" t="s">
        <v>247</v>
      </c>
      <c r="B10" s="7" t="n">
        <v>588100</v>
      </c>
      <c r="C10" s="5" t="n">
        <v>484600</v>
      </c>
    </row>
    <row r="11" spans="1:5">
      <c r="A11" s="4" t="s">
        <v>248</v>
      </c>
      <c r="C11" s="7" t="n">
        <v>81000</v>
      </c>
    </row>
    <row r="12" spans="1:5">
      <c r="A12" s="4" t="s">
        <v>249</v>
      </c>
    </row>
    <row r="13" spans="1:5">
      <c r="A13" s="4" t="s">
        <v>250</v>
      </c>
      <c r="E13" s="5" t="n">
        <v>285714</v>
      </c>
    </row>
    <row r="14" spans="1:5">
      <c r="A14" s="4" t="s">
        <v>245</v>
      </c>
      <c r="E14" s="7" t="n">
        <v>100000</v>
      </c>
    </row>
    <row r="15" spans="1:5">
      <c r="A15" s="4" t="s">
        <v>219</v>
      </c>
      <c r="E15" s="5" t="n">
        <v>142857</v>
      </c>
    </row>
    <row r="16" spans="1:5">
      <c r="A16" s="4" t="s">
        <v>246</v>
      </c>
      <c r="E16" s="9" t="n">
        <v>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80"/>
    <col customWidth="1" max="5" min="5" width="80"/>
  </cols>
  <sheetData>
    <row r="1" spans="1:5">
      <c r="A1" s="1" t="s">
        <v>251</v>
      </c>
      <c r="B1" s="2" t="s">
        <v>252</v>
      </c>
      <c r="C1" s="2" t="s">
        <v>1</v>
      </c>
    </row>
    <row r="2" spans="1:5">
      <c r="B2" s="2" t="s">
        <v>3</v>
      </c>
      <c r="C2" s="2" t="s">
        <v>178</v>
      </c>
      <c r="D2" s="2" t="s">
        <v>2</v>
      </c>
      <c r="E2" s="2" t="s">
        <v>61</v>
      </c>
    </row>
    <row r="3" spans="1:5">
      <c r="A3" s="4" t="s">
        <v>253</v>
      </c>
      <c r="D3" s="7" t="n">
        <v>588100</v>
      </c>
    </row>
    <row r="4" spans="1:5">
      <c r="A4" s="4" t="s">
        <v>254</v>
      </c>
      <c r="D4" s="7" t="n">
        <v>3000000</v>
      </c>
    </row>
    <row r="5" spans="1:5">
      <c r="A5" s="4" t="s">
        <v>182</v>
      </c>
    </row>
    <row r="6" spans="1:5">
      <c r="A6" s="4" t="s">
        <v>183</v>
      </c>
      <c r="C6" s="4" t="s">
        <v>184</v>
      </c>
      <c r="D6" s="4" t="s">
        <v>185</v>
      </c>
    </row>
    <row r="7" spans="1:5">
      <c r="A7" s="4" t="s">
        <v>255</v>
      </c>
      <c r="B7" s="5" t="n">
        <v>2165750</v>
      </c>
    </row>
    <row r="8" spans="1:5">
      <c r="A8" s="4" t="s">
        <v>186</v>
      </c>
    </row>
    <row r="9" spans="1:5">
      <c r="A9" s="4" t="s">
        <v>183</v>
      </c>
      <c r="C9" s="4" t="s">
        <v>187</v>
      </c>
      <c r="E9" s="4" t="s">
        <v>188</v>
      </c>
    </row>
    <row r="10" spans="1:5">
      <c r="A10" s="4" t="s">
        <v>255</v>
      </c>
      <c r="B10" s="5" t="n">
        <v>1822500</v>
      </c>
    </row>
  </sheetData>
  <mergeCells count="2">
    <mergeCell ref="A1:A2"/>
    <mergeCell ref="C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8" t="n">
        <v>0.001</v>
      </c>
      <c r="C3" s="8" t="n">
        <v>0.001</v>
      </c>
    </row>
    <row r="4" spans="1:3">
      <c r="A4" s="4" t="s">
        <v>53</v>
      </c>
      <c r="B4" s="5" t="n">
        <v>10000000</v>
      </c>
      <c r="C4" s="5" t="n">
        <v>10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90000000</v>
      </c>
      <c r="C8" s="5" t="n">
        <v>190000000</v>
      </c>
    </row>
    <row r="9" spans="1:3">
      <c r="A9" s="4" t="s">
        <v>58</v>
      </c>
      <c r="B9" s="5" t="n">
        <v>18380326</v>
      </c>
      <c r="C9" s="5" t="n">
        <v>18380326</v>
      </c>
    </row>
    <row r="10" spans="1:3">
      <c r="A10" s="4" t="s">
        <v>59</v>
      </c>
      <c r="B10" s="5" t="n">
        <v>18380326</v>
      </c>
      <c r="C10" s="5" t="n">
        <v>183803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41960</v>
      </c>
      <c r="C4" s="7" t="n">
        <v>250712</v>
      </c>
    </row>
    <row r="5" spans="1:3">
      <c r="A5" s="4" t="s">
        <v>64</v>
      </c>
      <c r="B5" s="5" t="n">
        <v>143794</v>
      </c>
      <c r="C5" s="5" t="n">
        <v>146134</v>
      </c>
    </row>
    <row r="6" spans="1:3">
      <c r="A6" s="4" t="s">
        <v>65</v>
      </c>
      <c r="B6" s="5" t="n">
        <v>98166</v>
      </c>
      <c r="C6" s="5" t="n">
        <v>104578</v>
      </c>
    </row>
    <row r="7" spans="1:3">
      <c r="A7" s="3" t="s">
        <v>66</v>
      </c>
    </row>
    <row r="8" spans="1:3">
      <c r="A8" s="4" t="s">
        <v>67</v>
      </c>
      <c r="B8" s="5" t="n">
        <v>213817</v>
      </c>
      <c r="C8" s="5" t="n">
        <v>486140</v>
      </c>
    </row>
    <row r="9" spans="1:3">
      <c r="A9" s="4" t="s">
        <v>68</v>
      </c>
      <c r="B9" s="5" t="n">
        <v>213817</v>
      </c>
      <c r="C9" s="5" t="n">
        <v>486140</v>
      </c>
    </row>
    <row r="10" spans="1:3">
      <c r="A10" s="4" t="s">
        <v>69</v>
      </c>
      <c r="B10" s="5" t="n">
        <v>-115651</v>
      </c>
      <c r="C10" s="5" t="n">
        <v>-381562</v>
      </c>
    </row>
    <row r="11" spans="1:3">
      <c r="A11" s="4" t="s">
        <v>70</v>
      </c>
      <c r="B11" s="5" t="n">
        <v>2180</v>
      </c>
      <c r="C11" s="4" t="s">
        <v>34</v>
      </c>
    </row>
    <row r="12" spans="1:3">
      <c r="A12" s="4" t="s">
        <v>71</v>
      </c>
      <c r="B12" s="5" t="n">
        <v>-113471</v>
      </c>
      <c r="C12" s="5" t="n">
        <v>-381562</v>
      </c>
    </row>
    <row r="13" spans="1:3">
      <c r="A13" s="4" t="s">
        <v>72</v>
      </c>
      <c r="B13" s="4" t="s">
        <v>34</v>
      </c>
      <c r="C13" s="4" t="s">
        <v>34</v>
      </c>
    </row>
    <row r="14" spans="1:3">
      <c r="A14" s="4" t="s">
        <v>73</v>
      </c>
      <c r="B14" s="7" t="n">
        <v>-113471</v>
      </c>
      <c r="C14" s="7" t="n">
        <v>-381562</v>
      </c>
    </row>
    <row r="15" spans="1:3">
      <c r="A15" s="4" t="s">
        <v>74</v>
      </c>
      <c r="B15" s="9" t="n">
        <v>-0.01</v>
      </c>
      <c r="C15" s="9" t="n">
        <v>-0.02</v>
      </c>
    </row>
    <row r="16" spans="1:3">
      <c r="A16" s="4" t="s">
        <v>75</v>
      </c>
      <c r="B16" s="5" t="n">
        <v>18380326</v>
      </c>
      <c r="C16" s="5" t="n">
        <v>17889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v>
      </c>
      <c r="B1" s="2" t="s">
        <v>1</v>
      </c>
    </row>
    <row r="2" spans="1:3">
      <c r="B2" s="2" t="s">
        <v>2</v>
      </c>
      <c r="C2" s="2" t="s">
        <v>61</v>
      </c>
    </row>
    <row r="3" spans="1:3">
      <c r="A3" s="3" t="s">
        <v>77</v>
      </c>
    </row>
    <row r="4" spans="1:3">
      <c r="A4" s="4" t="s">
        <v>73</v>
      </c>
      <c r="B4" s="7" t="n">
        <v>-113471</v>
      </c>
      <c r="C4" s="7" t="n">
        <v>-381562</v>
      </c>
    </row>
    <row r="5" spans="1:3">
      <c r="A5" s="3" t="s">
        <v>78</v>
      </c>
    </row>
    <row r="6" spans="1:3">
      <c r="A6" s="4" t="s">
        <v>79</v>
      </c>
      <c r="B6" s="5" t="n">
        <v>726</v>
      </c>
      <c r="C6" s="5" t="n">
        <v>18810</v>
      </c>
    </row>
    <row r="7" spans="1:3">
      <c r="A7" s="4" t="s">
        <v>80</v>
      </c>
      <c r="B7" s="4" t="s">
        <v>34</v>
      </c>
      <c r="C7" s="5" t="n">
        <v>231984</v>
      </c>
    </row>
    <row r="8" spans="1:3">
      <c r="A8" s="3" t="s">
        <v>81</v>
      </c>
    </row>
    <row r="9" spans="1:3">
      <c r="A9" s="4" t="s">
        <v>82</v>
      </c>
      <c r="B9" s="5" t="n">
        <v>-28876</v>
      </c>
      <c r="C9" s="5" t="n">
        <v>-213855</v>
      </c>
    </row>
    <row r="10" spans="1:3">
      <c r="A10" s="4" t="s">
        <v>83</v>
      </c>
      <c r="B10" s="5" t="n">
        <v>40899</v>
      </c>
      <c r="C10" s="5" t="n">
        <v>-59699</v>
      </c>
    </row>
    <row r="11" spans="1:3">
      <c r="A11" s="4" t="s">
        <v>84</v>
      </c>
      <c r="B11" s="5" t="n">
        <v>-75670</v>
      </c>
      <c r="C11" s="5" t="n">
        <v>-18419</v>
      </c>
    </row>
    <row r="12" spans="1:3">
      <c r="A12" s="4" t="s">
        <v>85</v>
      </c>
      <c r="B12" s="5" t="n">
        <v>22506</v>
      </c>
      <c r="C12" s="5" t="n">
        <v>7330</v>
      </c>
    </row>
    <row r="13" spans="1:3">
      <c r="A13" s="4" t="s">
        <v>86</v>
      </c>
      <c r="B13" s="5" t="n">
        <v>22933</v>
      </c>
      <c r="C13" s="5" t="n">
        <v>24226</v>
      </c>
    </row>
    <row r="14" spans="1:3">
      <c r="A14" s="4" t="s">
        <v>87</v>
      </c>
      <c r="B14" s="5" t="n">
        <v>103500</v>
      </c>
      <c r="C14" s="5" t="n">
        <v>92450</v>
      </c>
    </row>
    <row r="15" spans="1:3">
      <c r="A15" s="4" t="s">
        <v>88</v>
      </c>
      <c r="B15" s="5" t="n">
        <v>-27453</v>
      </c>
      <c r="C15" s="5" t="n">
        <v>-298735</v>
      </c>
    </row>
    <row r="16" spans="1:3">
      <c r="A16" s="3" t="s">
        <v>89</v>
      </c>
    </row>
    <row r="17" spans="1:3">
      <c r="A17" s="4" t="s">
        <v>90</v>
      </c>
      <c r="B17" s="4" t="s">
        <v>34</v>
      </c>
      <c r="C17" s="5" t="n">
        <v>337500</v>
      </c>
    </row>
    <row r="18" spans="1:3">
      <c r="A18" s="4" t="s">
        <v>91</v>
      </c>
      <c r="B18" s="4" t="s">
        <v>34</v>
      </c>
      <c r="C18" s="5" t="n">
        <v>337500</v>
      </c>
    </row>
    <row r="19" spans="1:3">
      <c r="A19" s="4" t="s">
        <v>92</v>
      </c>
      <c r="B19" s="5" t="n">
        <v>-27453</v>
      </c>
      <c r="C19" s="5" t="n">
        <v>38765</v>
      </c>
    </row>
    <row r="20" spans="1:3">
      <c r="A20" s="4" t="s">
        <v>93</v>
      </c>
      <c r="B20" s="5" t="n">
        <v>38668</v>
      </c>
      <c r="C20" s="5" t="n">
        <v>15442</v>
      </c>
    </row>
    <row r="21" spans="1:3">
      <c r="A21" s="4" t="s">
        <v>94</v>
      </c>
      <c r="B21" s="5" t="n">
        <v>11215</v>
      </c>
      <c r="C21" s="5" t="n">
        <v>54207</v>
      </c>
    </row>
    <row r="22" spans="1:3">
      <c r="A22" s="3" t="s">
        <v>95</v>
      </c>
    </row>
    <row r="23" spans="1:3">
      <c r="A23" s="4" t="s">
        <v>96</v>
      </c>
      <c r="B23" s="4" t="s">
        <v>34</v>
      </c>
      <c r="C23" s="4" t="s">
        <v>34</v>
      </c>
    </row>
    <row r="24" spans="1:3">
      <c r="A24" s="4" t="s">
        <v>97</v>
      </c>
      <c r="B24" s="4" t="s">
        <v>34</v>
      </c>
      <c r="C24" s="4" t="s">
        <v>34</v>
      </c>
    </row>
    <row r="25" spans="1:3">
      <c r="A25" s="3" t="s">
        <v>98</v>
      </c>
    </row>
    <row r="26" spans="1:3">
      <c r="A26" s="4" t="s">
        <v>99</v>
      </c>
      <c r="B26" s="4" t="s">
        <v>34</v>
      </c>
      <c r="C26" s="7" t="n">
        <v>95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00</v>
      </c>
      <c r="B1" s="2" t="s">
        <v>101</v>
      </c>
      <c r="C1" s="2" t="s">
        <v>102</v>
      </c>
      <c r="D1" s="2" t="s">
        <v>103</v>
      </c>
      <c r="E1" s="2" t="s">
        <v>104</v>
      </c>
    </row>
    <row r="2" spans="1:5">
      <c r="A2" s="4" t="s">
        <v>105</v>
      </c>
      <c r="B2" s="5" t="n">
        <v>18380326</v>
      </c>
    </row>
    <row r="3" spans="1:5">
      <c r="A3" s="4" t="s">
        <v>106</v>
      </c>
      <c r="B3" s="7" t="n">
        <v>18380</v>
      </c>
      <c r="C3" s="7" t="n">
        <v>21265200</v>
      </c>
      <c r="D3" s="7" t="n">
        <v>-21392770</v>
      </c>
      <c r="E3" s="7" t="n">
        <v>-109190</v>
      </c>
    </row>
    <row r="4" spans="1:5">
      <c r="A4" s="3" t="s">
        <v>107</v>
      </c>
    </row>
    <row r="5" spans="1:5">
      <c r="A5" s="4" t="s">
        <v>108</v>
      </c>
      <c r="B5" s="4" t="s">
        <v>34</v>
      </c>
      <c r="C5" s="5" t="n">
        <v>726</v>
      </c>
      <c r="D5" s="4" t="s">
        <v>34</v>
      </c>
      <c r="E5" s="5" t="n">
        <v>726</v>
      </c>
    </row>
    <row r="6" spans="1:5">
      <c r="A6" s="4" t="s">
        <v>109</v>
      </c>
      <c r="B6" s="4" t="s">
        <v>34</v>
      </c>
      <c r="C6" s="4" t="s">
        <v>34</v>
      </c>
      <c r="D6" s="5" t="n">
        <v>-113471</v>
      </c>
      <c r="E6" s="5" t="n">
        <v>-113471</v>
      </c>
    </row>
    <row r="7" spans="1:5">
      <c r="A7" s="4" t="s">
        <v>110</v>
      </c>
      <c r="B7" s="5" t="n">
        <v>18380326</v>
      </c>
    </row>
    <row r="8" spans="1:5">
      <c r="A8" s="4" t="s">
        <v>111</v>
      </c>
      <c r="B8" s="7" t="n">
        <v>18380</v>
      </c>
      <c r="C8" s="7" t="n">
        <v>21265926</v>
      </c>
      <c r="D8" s="7" t="n">
        <v>-21506241</v>
      </c>
      <c r="E8" s="7" t="n">
        <v>-2219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3</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7:20:54Z</dcterms:created>
  <dcterms:modified xmlns:dcterms="http://purl.org/dc/terms/" xmlns:xsi="http://www.w3.org/2001/XMLSchema-instance" xsi:type="dcterms:W3CDTF">2017-05-01T17:20:54Z</dcterms:modified>
</cp:coreProperties>
</file>